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 OF STOCKHOLDERS' EQUI" sheetId="4" r:id="rId4"/>
    <s:sheet name="STATEMENT OF STOCKHOLDERS' EQU5" sheetId="5" r:id="rId5"/>
    <s:sheet name="STATEMENTS OF CASH FLOWS" sheetId="6" r:id="rId6"/>
    <s:sheet name="STATEMENTS OF CASH FLOWS (Paren" sheetId="7" r:id="rId7"/>
    <s:sheet name="STATEMENTS OF OPERATIONS" sheetId="8" r:id="rId8"/>
    <s:sheet name="- COMMITMENTS AND CONTINGENCIES" sheetId="9" r:id="rId9"/>
    <s:sheet name="- COMMON STOCK" sheetId="10" r:id="rId10"/>
    <s:sheet name="- FIXED ASSETS" sheetId="11" r:id="rId11"/>
    <s:sheet name="- GOING CONCERN" sheetId="12" r:id="rId12"/>
    <s:sheet name="- INCOME TAXES" sheetId="13" r:id="rId13"/>
    <s:sheet name="- LOAN FROM DIRECTOR" sheetId="14" r:id="rId14"/>
    <s:sheet name="- ORGANIZATION AND NATURE OF BU" sheetId="15" r:id="rId15"/>
    <s:sheet name="- SUBSEQUENT EVENTS" sheetId="16" r:id="rId16"/>
    <s:sheet name="- SUMMARY OF SIGNIFCANT ACCOUNT" sheetId="17" r:id="rId17"/>
    <s:sheet name="Significant Accounting Policies" sheetId="18" r:id="rId18"/>
    <s:sheet name="- FIXED ASSETS (Tables)" sheetId="19" r:id="rId19"/>
    <s:sheet name="- INCOME TAXES (Tables)" sheetId="20" r:id="rId20"/>
    <s:sheet name="- SUBSEQUENT EVENTS (Tables)" sheetId="21" r:id="rId21"/>
    <s:sheet name="- SUMMARY OF SIGNIFCANT ACCOU22" sheetId="22" r:id="rId22"/>
    <s:sheet name="- COMMITMENTS AND CONTINGENCI23" sheetId="23" r:id="rId23"/>
    <s:sheet name="- COMMON STOCK (Details Text)" sheetId="24" r:id="rId24"/>
    <s:sheet name="- FIXED ASSETS (Details 1)" sheetId="25" r:id="rId25"/>
    <s:sheet name="- INCOME TAXES (Details 1)" sheetId="26" r:id="rId26"/>
    <s:sheet name="- INCOME TAXES (Details 2)" sheetId="27" r:id="rId27"/>
    <s:sheet name="- INCOME TAXES (Details Text)" sheetId="28" r:id="rId28"/>
    <s:sheet name="- LOAN FROM DIRECTOR (Details T" sheetId="29" r:id="rId29"/>
    <s:sheet name="- SUBSEQUENT EVENTS (Details 1)" sheetId="30" r:id="rId30"/>
    <s:sheet name="- SUBSEQUENT EVENTS (Details Te" sheetId="31" r:id="rId31"/>
    <s:sheet name="- SUMMARY OF SIGNIFCANT ACCOU32" sheetId="32" r:id="rId32"/>
    <s:sheet name="Uncategorized Items - none-2016" sheetId="33" r:id="rId33"/>
  </s:sheets>
  <s:definedNames/>
  <s:calcPr calcId="124519" calcMode="auto" fullCalcOnLoad="1"/>
</s:workbook>
</file>

<file path=xl/sharedStrings.xml><?xml version="1.0" encoding="utf-8"?>
<sst xmlns="http://schemas.openxmlformats.org/spreadsheetml/2006/main" uniqueCount="263">
  <si>
    <t>Document and Entity Information - USD ($)</t>
  </si>
  <si>
    <t>12 Months Ended</t>
  </si>
  <si>
    <t>Jun. 30, 2016</t>
  </si>
  <si>
    <t>Jan. 31, 2016</t>
  </si>
  <si>
    <t>Apr. 01, 2015</t>
  </si>
  <si>
    <t>Document and Entity Information [Abstract]</t>
  </si>
  <si>
    <t>Document Type</t>
  </si>
  <si>
    <t>10-K</t>
  </si>
  <si>
    <t>Amendment Flag</t>
  </si>
  <si>
    <t>false</t>
  </si>
  <si>
    <t>Document Period End Date</t>
  </si>
  <si>
    <t>Jun. 30,
		2016</t>
  </si>
  <si>
    <t>Document Fiscal Year Focus</t>
  </si>
  <si>
    <t>Document Fiscal Period Focus</t>
  </si>
  <si>
    <t>FY</t>
  </si>
  <si>
    <t>Entity Registrant Name</t>
  </si>
  <si>
    <t>UNICOBE CORP.</t>
  </si>
  <si>
    <t>Entity Central Index Key</t>
  </si>
  <si>
    <t>Current Fiscal Year End Date</t>
  </si>
  <si>
    <t>--06-30</t>
  </si>
  <si>
    <t>Entity Filer Category</t>
  </si>
  <si>
    <t>Smaller Reporting Company</t>
  </si>
  <si>
    <t>Entity Public Float</t>
  </si>
  <si>
    <t>Entity Common Stock, Shares Outstanding</t>
  </si>
  <si>
    <t>Entity Well-known Seasoned Issuer</t>
  </si>
  <si>
    <t>No</t>
  </si>
  <si>
    <t>Entity Voluntary Filers</t>
  </si>
  <si>
    <t>Entity Current Reporting Status</t>
  </si>
  <si>
    <t>Yes</t>
  </si>
  <si>
    <t>BALANCE SHEETS - USD ($)</t>
  </si>
  <si>
    <t>Jun. 30, 2015</t>
  </si>
  <si>
    <t>Current Assets</t>
  </si>
  <si>
    <t>Cash and cash equivalents</t>
  </si>
  <si>
    <t>Inventory</t>
  </si>
  <si>
    <t>Prepaid Expenses</t>
  </si>
  <si>
    <t>Total Current Assets</t>
  </si>
  <si>
    <t>Fixed Assets</t>
  </si>
  <si>
    <t>Equipment/Website</t>
  </si>
  <si>
    <t>Total Fixed Assets</t>
  </si>
  <si>
    <t>Total Assets</t>
  </si>
  <si>
    <t>Current Liabilities</t>
  </si>
  <si>
    <t>Deferred revenue</t>
  </si>
  <si>
    <t>Loan from director</t>
  </si>
  <si>
    <t>Total Current Liabilities</t>
  </si>
  <si>
    <t>Total Liabilities</t>
  </si>
  <si>
    <t>Stockholders' Equity (Deficit)</t>
  </si>
  <si>
    <t>Common stock, par value $0.001; 75,000,000 shares authorized; 2,440,000 and 2,000,000 shares issued and outstanding respectively</t>
  </si>
  <si>
    <t>Additional paid in capital</t>
  </si>
  <si>
    <t>Retained deficit</t>
  </si>
  <si>
    <t>Total Stockholders' Equity</t>
  </si>
  <si>
    <t>Total Liabilities and Stockholders' Equity (Deficit)</t>
  </si>
  <si>
    <t>BALANCE SHEETS (Parenthetical)</t>
  </si>
  <si>
    <t>Jun. 30, 2016USD ($)shares</t>
  </si>
  <si>
    <t>Statement of Financial Position [Abstract]</t>
  </si>
  <si>
    <t>Common stock par value | $</t>
  </si>
  <si>
    <t>Common stock shares authorized</t>
  </si>
  <si>
    <t>Common stock shares issued</t>
  </si>
  <si>
    <t>Common stock shares outstanding</t>
  </si>
  <si>
    <t>STATEMENT OF STOCKHOLDERS' EQUITY - USD ($)</t>
  </si>
  <si>
    <t>Total</t>
  </si>
  <si>
    <t>Common Stock</t>
  </si>
  <si>
    <t>Additional Paid-in Capital</t>
  </si>
  <si>
    <t>Accumulated Deficit</t>
  </si>
  <si>
    <t>Net income for the year ended June 30, 2015</t>
  </si>
  <si>
    <t>Balance, June 30, 2016 at Jun. 30, 2015</t>
  </si>
  <si>
    <t>Balance, June 30, 2016 (in shares) at Jun. 30, 2015</t>
  </si>
  <si>
    <t>Balance, June 30, 2015 at Jun. 30, 2016</t>
  </si>
  <si>
    <t>Balance, June 30, 2015 (in shares) at Jun. 30, 2016</t>
  </si>
  <si>
    <t>Shares issued for cash at $0.04 per share</t>
  </si>
  <si>
    <t>Shares issued for cash at $0.04 per share (in shares)</t>
  </si>
  <si>
    <t>Net loss for the year ended June 30, 2016</t>
  </si>
  <si>
    <t>STATEMENT OF STOCKHOLDERS' EQUITY (Parenthetical) - USD ($)</t>
  </si>
  <si>
    <t>Statement of Stockholders' Equity [Abstract]</t>
  </si>
  <si>
    <t>Shares issued for cash, dividends per share</t>
  </si>
  <si>
    <t>STATEMENTS OF CASH FLOWS - USD ($)</t>
  </si>
  <si>
    <t>CASH FLOWS FROM OPERATING ACTIVITIES</t>
  </si>
  <si>
    <t>Net loss for the period</t>
  </si>
  <si>
    <t>Adjustments to reconcile net loss to net cash (used in) operating activities:</t>
  </si>
  <si>
    <t>Depreciation</t>
  </si>
  <si>
    <t>Deferred Revenue</t>
  </si>
  <si>
    <t>CASH FLOWS USED IN OPERATING ACTIVITIES</t>
  </si>
  <si>
    <t>CASH FLOWS FROM INVESTING ACTIVITIES</t>
  </si>
  <si>
    <t>Net CASH FLOWS FROM OPERATING ACTIVITIES</t>
  </si>
  <si>
    <t>CASH FLOWS FROM FINANCING ACTIVITIES</t>
  </si>
  <si>
    <t>Proceeds from sale of common stock</t>
  </si>
  <si>
    <t>Proceeds from director loan</t>
  </si>
  <si>
    <t>CASH FLOWS PROVIDED BY FINANCING ACTIVITIES</t>
  </si>
  <si>
    <t>NET INCREASE (DECREASE) IN CASH</t>
  </si>
  <si>
    <t>Cash, beginning of period</t>
  </si>
  <si>
    <t>Cash, end of period</t>
  </si>
  <si>
    <t>SUPPLEMENTAL CASH FLOW INFORMATION:</t>
  </si>
  <si>
    <t>Interest paid</t>
  </si>
  <si>
    <t>Income taxes paid</t>
  </si>
  <si>
    <t>STATEMENTS OF CASH FLOWS (Parenthetical)</t>
  </si>
  <si>
    <t>Jun. 30, 2016USD ($)</t>
  </si>
  <si>
    <t>Statement of Cash Flows [Abstract]</t>
  </si>
  <si>
    <t>STATEMENTS OF OPERATIONS - USD ($)</t>
  </si>
  <si>
    <t>Income Statement [Abstract]</t>
  </si>
  <si>
    <t>REVENUES</t>
  </si>
  <si>
    <t>Cost of Goods Sold</t>
  </si>
  <si>
    <t>Gross Profit</t>
  </si>
  <si>
    <t>OPERATING EXPENSES</t>
  </si>
  <si>
    <t>General and Administrative Expenses</t>
  </si>
  <si>
    <t>TOTAL OPERATING EXPENSES</t>
  </si>
  <si>
    <t>NET INCOME (LOSS) FROM OPERATIONS</t>
  </si>
  <si>
    <t>PROVISION FOR INCOME TAXES</t>
  </si>
  <si>
    <t>NET INCOME (LOSS)</t>
  </si>
  <si>
    <t>NET LOSS PER SHARE: BASIC AND DILUTED</t>
  </si>
  <si>
    <t>WEIGHTED AVERAGE NUMBER OF SHARES OUTSTANDING: BASIC AND DILUTED</t>
  </si>
  <si>
    <t>- COMMITMENTS AND CONTINGENCIES</t>
  </si>
  <si>
    <t>- COMMITMENTS AND CONTINGENCIES [Abstract]</t>
  </si>
  <si>
    <t xml:space="preserve">NOTE 7 - COMMITMENTS AND CONTINGENCIES The Company has entered into one-year rental agreement for a $150 monthly fee, starting on May 1, 2016 ending on May 1, 2017. Rent expense was $1,080 and $300 for the years ended June 30, 2016 and 2015, respectively and recorded as operating expenses. A total of $720 of rent expense was recorded in cost of goods sold as overhead expense for the year ended June 30, 2016. </t>
  </si>
  <si>
    <t>- COMMON STOCK</t>
  </si>
  <si>
    <t>- COMMON STOCK [Abstract]</t>
  </si>
  <si>
    <t xml:space="preserve">NOTE 6 - COMMON STOCK The Company has 75,000,000, $0.001 par value shares of common stock authorized. In May, 2015 the Company issued a total of 2,000,000 common shares for cash contribution of $2,000 at $0.001 per share to its founder and sole executive officer Anatoliy Kanev. During March, 2016 the Company issued a total of 60,000 common shares for cash contribution of $2,400 at $0.04 per share. During April, 2016 the Company issued a total of 225,000 common shares for cash contribution of $9,000 at $0.04 per share. During May, 2016 the Company issued a total of 120,000 common shares for cash contribution of $4,800 at $0.04 per share. During June, 2016 the Company issued a total of 35,000 common shares for cash contribution of $1,400 at $0.04 per share. There were 2,440,000 shares of common stock issued and outstanding as of June 30, 2016. </t>
  </si>
  <si>
    <t>- FIXED ASSETS</t>
  </si>
  <si>
    <t>- FIXED ASSETS [Abstract]</t>
  </si>
  <si>
    <t xml:space="preserve">NOTE 5 - FIXED ASSETS Equipment Website Totals Cost As at June 30, 2014 $ - $ - $ - Additions 5,200 300 5,500 Disposals - - - As at June 30, 2015 $ 5,200 $ 300 $ 5,500 Additions 4,215 - 4,215 Disposals - - - As at June 30, 2016 $ 9,415 $ 300 $ 9,715 Depreciation As at June 30, 2014 $ - $ $ - $ $ - Change for the year (917) (300) (1,217) As at June 30, 2016 $ (917) $ (-) $ (1,217) Net book value $ 8,498 $ - $ 8,498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However, the Company had limited revenues from May 19, 2014 (inception) through June 30, 2016. The Company currently has negative working capital,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INCOME TAXES</t>
  </si>
  <si>
    <t>- INCOME TAXES [Abstract]</t>
  </si>
  <si>
    <t xml:space="preserve">NOTE 8 - INCOME TAXES The Company adopted the provisions of uncertain tax positions as addressed in ASC 740-10-65-1. As a result of the implementation of ASC 740-10-65-1, the Company recognized no increase in the liability for unrecognized tax benefits. UNICOBE CORP. NOTES TO THE UNAUDITED FINANCIAL STATEMENTS FOR THE YEAR ENDED JUNE 30, 2016 AND JUNE 30, 2015 NOTE 8 - INCOME TAXES (CONTINUED) The Company has no tax position at June 30, 2016 for which the ultimate deductibility is highly certain but for which there is uncertainty about the timing of such deductibility. The Company does not recognize interest accrued related to unrecognized tax benefits in interest expense and penalties in operating expenses. No such interest or penalties were recognized during the period presented. The Company had no accruals for interest and penalties at June 30, 2016. The Company's utilization of any net operating loss carry forward may be unlikely as a result of its intended activities. The valuation allowance at June 30, 2016 was approximately $5,978. The net change in valuation allowance during the year ended June 30, 2016 was $5,972.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June 30, 2016. All tax years since inception remain open for examination by taxing authorities. The Company has a net operating loss carryforward for tax purposes totaling approximately $17,565 at June 30, 2016, expiring through 2036. There is a limitation on the amount of taxable income that can be offset by carryforwards after a change in control (generally greater than a 50% change in ownership). Temporary differences, which give rise to a net deferred tax asset, are as follows: June 30, 2016 June 30, 2015 Non-current deferred tax assets: Net operating loss carryforward $ (18,607) $ (19) Stock based compensation - - Inventory obsolescence - - Accrued officer compensation - - Total deferred tax assets $ (6,326) $ (6) Valuation allowance 6,326 6 Net deferred tax assets $ - $ - The actual tax benefit at the expected rate of 34% differs from the expected tax benefit for the year ended June 30, 2016 as follows: June 30, 2016 June 30, 2015 Computed "expected" tax expense (benefit) $ (6,320) $ (6) Penalties and fines and meals and entertainment - - Accrued officer compensation - - Change in valuation allowance $ 6,320 $ 6 Actual tax expense (benefit) $ - $ - </t>
  </si>
  <si>
    <t>- LOAN FROM DIRECTOR</t>
  </si>
  <si>
    <t>- LOAN FROM DIRECTOR [Abstract]</t>
  </si>
  <si>
    <t xml:space="preserve">NOTE 4 - LOAN FROM DIRECTOR During the year ended June 30, 2015 our sole director loaned to the Company $10,177. This loan is unsecured, non-interest bearing and due on demand. The balance due to the director was $10,177 as of June 30, 2016. UNICOBE CORP. NOTES TO THE UNAUDITED FINANCIAL STATEMENTS FOR THE YEAR ENDED JUNE 30, 2016 AND JUNE 30, 2015 </t>
  </si>
  <si>
    <t>- ORGANIZATION AND NATURE OF BUSINESS</t>
  </si>
  <si>
    <t>- ORGANIZATION AND NATURE OF BUSINESS [Abstract]</t>
  </si>
  <si>
    <t xml:space="preserve">NOTE 1 - ORGANIZATION AND NATURE OF BUSINESS UNICOBE Corp. (“the Company”, “we”, “us” or “our”) was incorporated in the State of Nevada on May 19, 2014. We are in a business of producing and selling laser engravings on glass billets. Our office is located at Serdike 17A, ap. 37 Sofia, Bulgaria, 1000. </t>
  </si>
  <si>
    <t>- SUBSEQUENT EVENTS</t>
  </si>
  <si>
    <t>- SUBSEQUENT EVENTS [Abstract]</t>
  </si>
  <si>
    <t xml:space="preserve">NOTE 9 - SUBSEQUENT EVENTS In accordance with ASC 855-10, the Company has analyzed its operations subsequent to June 30, 2016 through the date these financial statements were issued, and has determined that it does not have any material subsequent events to disclose in these financial statements. Item 9. Changes In and Disagreements with Accountants on Accounting and Financial Disclosure None Item 9A . Controls and Procedures Disclosure Controls and Procedures. The Company maintains disclosure controls and procedures (as defined in Rule 13a-15(e) under the Securities Exchange Act of 1934, as amended) that are designed to ensure that information required to be disclosed in the Company's Securities Exchange Act reports is recorded, processed, summarized and reported within the time periods specified in SEC rules and forms and that such information is accumulated and communicated to the Company's management, as appropriate, to allow timely decisions regarding required disclosure. The Company's management, with the participation of our principal executive and principal financial officer evaluated the effectiveness of the Company's disclosure controls and procedures as of the end of the period covered by this report. Based upon that evaluation, our principal executive and principal financial officer concluded that, as of the end of the period covered by this report, the Company's disclosure controls and procedures were not effective. Disclosure Controls and Procedures We maintain disclosure controls and procedures, as defined in Rule 13a ‐ 15(e) promulgated under the Securities Exchange Act of 1934 (the "Exchange Act"), that are designed to ensure that information required to be disclosed by us in the reports that we file or submit under the Exchange Act is recorded, processed, summarized and reported within the time periods specified in the Securities and Exchange Commission's rules and forms and that such information is accumulated and communicated to our management, including our Chief Executive Officer and Chief Financial Officer, as appropriate to allow timely decisions regarding required disclosure. We carried out an evaluation, under the supervision and with the participation of our management, including our Chief Executive Officer and Chief Financial Officer, of the effectiveness of our disclosure controls and procedures as of June 30, 2016 . Based on the evaluation of these disclosure controls and procedures, and in light of the material weaknesses found in our internal controls over financial reporting, our Chief Executive Officer and Chief Financial Officer concluded that our disclosure controls and procedures were not effective. Management's Report on Internal Control over Financial Reporting Management is responsible for establishing and maintaining adequate internal control over financial reporting (as defined in Exchange Act Rule 13a-15(f)). The Company's internal control over financial reporting is a process designed to provide reasonable assurance regarding the reliability of financial reporting and the preparation of financial statements for external purposes in accordance with accounting principles generally accepted in the United States of America. Because of its inherent limitations, internal control over financial reporting may not prevent or detect misstatements. Also, projections of any evaluation of effectiveness to future periods are subject to the risk that controls may become inadequate because of changes in conditions, or that the degree of compliance with the policies or procedures may deteriorate. Under the supervision and with the participation of management, including the Chief Executive Officer and Chief Financial Officer, the Company conducted an evaluation of the effectiveness of the Company's internal control over financial reporting as of June 30, 2016 using the criteria established in “Internal Control - Integrated Framework” issued by the Committee of Sponsoring Organizations of the Treadway Commission ("COSO - 2013"). A material weakness is a deficiency, or combination of deficiencies, in internal control over financial reporting, such that there is a reasonable possibility that a material misstatement of the Company's annual or interim financial statements will not be prevented or detected on a timely basis. In its assessment of the effectiveness of internal control over financial reporting as of June 30, 2016, the Company determined that there were control deficiencies that constituted material weaknesses, as described below. 1. We do not have an Audit Committee - While not being legally obligated to have an audit committee, it is the management's view that such a committee, including a financial expert member, is an utmost important entity level control over the Company's financial statement. Currently the Board of Directors acts in the capacity of the Audit Committee, and does not include a member that is considered to be independent of management to provide the necessary oversight over management's activities. 2. We did not maintain appropriate cash controls - As of June 30, 2016, the Company has not maintained sufficient internal controls over financial reporting for cash, including failure to segregate cash handling and accounting functions, and did not require dual signatures on the Company's bank accounts. Alternatively, the effects of poor cash controls were mitigated by the fact that the Company had limited transactions in its bank accounts. 3. We did not implement appropriate information technology controls - As at June 30, 2016, the Company retains copies of all financial data and material agreements; however there is no formal procedure or evidence of normal backup of the Company's data or off-site storage of data in the event of theft, misplacement, or loss due to unmitigated factors. Accordingly, the Company concluded that these control deficiencies resulted in a reasonable possibility that a material misstatement of the annual or interim financial statements will not be prevented or detected on a timely basis by the company's internal controls. As a result of the material weaknesses described above, management has concluded that the Company did not maintain effective internal control over financial reporting as of June 30, 2016 based on criteria established in Internal Control- Integrated Framework issued by COSO. Changes in Internal Controls over Financial Reporting There has been no change in our internal control over financial reporting occurred during our third fiscal quarter that has materially affected, or is reasonably likely to materially affect, our internal control over financial reporting. Item 9B. Other Information None PART III Item 10. Directors, Executive Officers, Promoters and Control Persons of the Company Directors and executive officers Our sole director will serve until his successor is elected and qualified. Our sole officer is elected by the board of directors to a term of one (1) year and serves until his successor is duly elected and qualified, or until he is removed from office. The board of directors has no nominating, auditing or compensation committees. The name, address, age and position of our present officers and directors are set forth below: Name and Address Age Position(s) Anatoliy Kanev 36 President, Principal Executive Officer, Secretary, Treasurer, At Serdike 17A, ap. 37 Principal Financial Officer, Principal Accounting Officer Sofia, Bulgaria, 1000 And sole member of the Board of Directors. Mr. Kanev has acted as our sole President, Chief Executive Officer, Treasurer, Chief Financial Officer, Chief Accounting Officer, Secretary and sole member of our board of directors since our incorporation on May 19, 2014. Mr. Kanev owns 82% of the outstanding shares of our common stock. For the past five years he has been a sales manager and then a senior manager at Eurobuses Group LLC (business consultancy services). Mr. Kanev intends to devote close to 75% of his time to planning and organizing activities of Unicobe Corp. In the past ten years, Mr. Kanev has not been the subject to any of the following events: 1. Any bankruptcy petition filed by or against any business of which Mr. Kanev was a general partner or executive officer either at the time of the bankruptcy or within two years prior to that time. 2. Any conviction in a criminal proceeding or being subject to a pending criminal proceeding. 3. An order, judgment, or decree, not subsequently reversed, suspended or vacated, or any court of competent jurisdiction, permanently or temporarily enjoining, barring, suspending or otherwise limiting Mr. Kanev's involvement in any type of business, securities or banking activities. 4. Found by a court of competent jurisdiction (in a civil action), the Securities and Exchange Commission or the Commodity Futures Trading Commission to violate a federal or state securities or commodities law, and the judgment has not been reversed, suspended or vacated. 5. Was the subject of any order, judgment or decree, not subsequently reversed, suspended or vacated, of any Federal or State authority barring, suspending or otherwise limiting for more than 60 days the right to engage in any activity described in paragraph (f)(3)(i) of this section, or to be associated with persons engaged in any such activity; 6. Was found by a court of competent jurisdiction in a civil action or by the Commission to have violated any Federal or State securities law, and the judgment in such civil action or finding by the Commission has not been subsequently reversed, suspended, or vacated; 7. Was the subject of, or a party to, any Federal or State judicial or administrative order, judgment, decree, or finding, not subsequently reversed, suspended or vacated, relating to an alleged violation of: i. Any Federal or State securities or commodities law or regulation; or ii. Any law or regulation respecting financial institutions or insurance companies including, but not limited to, a temporary or permanent injunction, order of disgorgement or restitution, civil money penalty or temporary or permanent cease-and-desist order, or removal or prohibition order; or iii. Any law or regulation prohibiting mail or wire fraud or fraud in connection with any business entity; or 8. Was the subject of, or a party to, any sanction or order, not subsequently reversed, suspended or vacated, of any self-regulatory organization (as defined in Section 3(a)(26) of the Exchange Act (15 U.S.C. 78c(a)(26))), any registered entity (as defined in Section 1(a)(29) of the Commodity Exchange Act (7 U.S.C. 1(a)(29))), or any equivalent exchange, association, entity or organization that has disciplinary authority over its members or persons associated with a member. Term Of Office The director is appointed to hold office until the next annual meeting of our stockholders or until his respective successor is elected and qualified, or until he resigns or is removed in accordance with the provisions of the Nevada Revised Statues. Our Board of Directors and hold office until removed by the Board or until his resignation appoints our officer. Director Independence Our board of directors is currently composed of one member, Anatoliy Kanev, who does not qualify as an independent director in accordance with the published listing requirements of the NASDAQ Global Market. The NASDAQ independence definition includes a series of objective tests, such as that the director is not, and has not been for at least three years, one of our employees and that neither the director, nor any of his family members has engaged in various types of business dealings with us. In addition, our board of directors has not made a subjective determination as to each director that no relationships exist which, in the opinion of our board of directors, would interfere with the exercise of independent judgment in carrying out the responsibilities of a director, though such subjective determination is required by the NASDAQ rules. Had our board of directors made these determinations, our board of directors would have reviewed and discussed information provided by the directors and us with regard to each director's business and personal activities and relationships as they may relate to our management and us. Item 11. Executive Compensation The following table sets forth the compensation paid by us as of June 30, 2016 for our sole officer and director. This information includes the dollar value of base salaries, bonus awards and number of stock options granted, and certain other compensation, if any. The compensation discussed addresses all compensation awarded to, earned by, or paid or named executive officers. EXECUTIVE OFFICER COMPENSATION TABLE Name and Principal Position Year Salary (US$) Bonus (US$) Stock Awards (US$) Option Awards (US$) Non-Equity Incentive Plan Compensation (US$) Nonqualified Deferred Compensation Earnings (US$) All Other Compensation (US$) Total (US$) Anatoliy Kanev President May 19, 2014- June 30, 2015 0 0 0 0 0 0 0 0 July 1, 2015- June 30, 2016 0 0 0 0 0 0 0 0 We have no employment agreements with our sole officer and director. We do not contemplate entering into any employment agreements until such time as we begin profitable operations. Mr. Kanev will not be compensated after the offering and prior to profitable operations. There is no assurance that we will ever generate additional revenues from our operations. The compensation discussed herein addresses all compensation awarded to, earned by, or paid to our named executive officers. There are no other stock option plans, retirement, pension, or profit sharing plans for the benefit of our officers and directors other than as described herein. Compensation of Directors The member of our board of directors is not compensated for his services as a director. The board has not implemented a plan to award options to any directors. There are no contractual arrangements with any member of the board of directors. We have no director's service contracts. DIRECTOR'S COMPENSATION TABLE Name Year Fees Earned or Paid in Cash Stock Awards Options Awards Non-Equity Incentive Plan Compensation Nonqualified Deferred Compensation Earnings All Other Compensation Total (US$) (US$) (US$) (US$) (US$) (US$) (US$) Anatoliy Kanev May 19, 2014- June 30, 2015 0 0 0 0 0 0 0 July 1, 2015- June 30, 2016 0 0 0 0 0 0 0 Long-Term Incentive Plan Awards We do not have any long-term incentive plans that provide compensation intended to serve as incentive for performance. Indemnification Under our Articles of Incorporation and Bylaws of the corporation, we may indemnify an officer or director who is made a party to any proceeding, including a lawsuit, because of his position, if he acted in good faith and in a manner he reasonably believed to be in our best interest. We may advance expenses incurred in defending a proceeding. To the extent that the officer or director is successful on the merits in a proceeding as to which he is to be indemnified, we must indemnify him against all expenses incurred, including attorney's fees. With respect to a derivative action, indemnity may be made only for expenses actually and reasonably incurred in defending the proceeding, and if the officer or director is judged liable, only by a court order. The indemnification is intended to be to the fullest extent permitted by the laws of the State of Nevada. Regarding indemnification for liabilities arising under the Securities Act of 1933, which may be permitted to directors or officers under Nevada law, we are informed that, in the opinion of the Securities and Exchange Commission, indemnification is against public policy, as expressed in the Act and is, therefore, unenforceable. Item 12. Security Ownership of Certain Beneficial Owners and Management and Related Stockholder Matters Name and Address Beneficial Owner Number of Shares Before the Offering Percentage of Ownership Before the Offering Number of Shares After Offering Percentage of Ownership After the Offering Anatoliy Kanev 2,000,000 100% 2,440,000 82% The following table sets forth, as of the date of this prospectus, the total number of shares owned beneficially by our directors, officers and key employees, individually and as a group, and the present owners of 5% or more of our total outstanding shares. The table also reflects what their ownership will be assuming completion of the sale of all shares in this offering. The stockholders listed below have direct ownership of their shares and possesses sole voting and dispositive power with respect to the shares. Future sales by existing stockholders A total of 2,000,000 shares of common stock were issued to our sole officer and director, all of which are restricted securities, as defined in Rule 144 of the Rules and Regulations of the SEC promulgated under the Securities Act. Under Rule 144, the shares can be publicly sold, subject to volume restrictions and restrictions on the manner of sale. Such shares can only be sold after six months provided that the issuer of the securities is, and has been for a period of at least 90 days immediately before the sale, subject to the reporting requirements of section 13 or 15(d) of the Exchange Act. Shares purchased in this offering, which will be immediately resalable, and sales of all of our other shares after applicable restrictions expire, could have a depressive effect on the market price, if any, of our common stock and the shares we are offering. As we are a “shell company” as that term is defined by the applicable federal securities laws, because of the nature and amount of our assets and our very limited operations, applicable provisions of Rule 144 specify that during that time that we are a “shell company” and for a period of one year thereafter, holders of our restricted securities can not sell those securities in reliance on Rule 144. As result, one year after we cease being a “shell company”, assuming we are current in our reporting requirements with the Securities and Exchange Commission, holders of our restricted securities may then sell those securities in reliance on Rule 144 (provided, however, those holders satisfy all of the applicable requirements of that rule). For us, to cease being a “shell company”, we must have more than nominal operations history and more assets and revenues. There is no public trading market for our common stock. To be quoted on the OTCBB a market maker must file an application on our behalf to make a market for our common stock. As of the date of this Registration Statement, we have not engaged a market maker to file such an application; hence there is no guarantee that a market marker will file an application on our behalf. Even if an application is filed, there is no guarantee that we will be accepted for quotation. Our stock may become quoted, rather than traded, on the OTCBB. The percent of class is based on 2,440,000 shares of common stock issued and outstanding as of the date of this annual report. Item 13. Certain Relationships and Related Transactions During the year ended June 30, 2016, we had not entered into any transactions with our sole officer or director, or persons nominated for these positions, beneficial owners of 5% or more of our common stock, or family members of these persons wherein the amount involved in the transaction or a series of similar transactions exceeded the lesser of $120,000 or 1% of the average of our total assets for the last three fiscal years. As of June 30, 2016, a director had loaned $10,177 ($10,177 as of June 30, 2015) to the Company to provide working capital for its business operations. The loan is unsecured, non-interest bearing and due on demand. Item 14. Principal Accountant Fees and Services During fiscal year ended June 30, 2016, we incurred approximately $8,500 in fees to our principal independent accountants for professional services rendered in connection with the audit of our June 30, 2016 financial statements and for the reviews of our financial statements for the quarters ended March 31, 2016, December 31, 2015 and September 31, 2015. PART IV Item 15. Exhibits The following exhibits are included as part of this report by reference: 31.1 Certification of Chief Executive Officer pursuant to Securities Exchange Act of 1934 Rule 13a-14(a) or 15d-14(a). 31.2 Certification of Chief Financial Officer pursuant to Securities Exchange Act of 1934 Rule 13a-14(a) or 15d-14(a). 32.1 Certifications pursuant to Securities Exchange Act of 1934 Rule 13a-14(b) or 15d-14(b) and 18 U.S.C. Section 1350, as adopted pursuant to Section 906 of the Sarbanes- Oxley Act of 2002. SIGNATURES Pursuant to the requirements of the Securities Act of 1933, the registrant has duly caused this registration statement to be signed on its behalf by the undersigned, thereunto duly authorized in Sofia, Bulgaria on August __, 2016. UNICOBE CORP. By: /s/ Anatoliy Kanev Name: Anatoliy Kanev Title: President, Treasurer , Secretary and Director (Principal Executive, Financial and Accounting Officer)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June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1,963 of cash as of June 30, 2016 and $8,687 as of June 30, 2015.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Prepaid Expenses Prepaid Expenses are recorded at fair market value. The Company had $402 in prepaid expenses as of June 30, 2016 and $600 as of June 30, 2015. UNICOBE CORP. NOTES TO THE UNAUDITED FINANCIAL STATEMENTS FOR THE YEAR ENDED JUNE 30, 2016 AND JUNE 30, 2015 NOTE 3 - SUMMARY OF SIGNIFCANT ACCOUNTING POLICIES (CONTINUED) Inventories Inventories are stated at the lower of cost or market. Cost is principally determined using the first in, first out ( FIFO ) method. The Company had a total of $1,507 in inventory, $177 in inventory work-in process and $1,330 in raw materials as of June 30, 2016 and a total of $750 in inventory with $550 in finished goods as of June 30, 2015. Depreciation, Amortization, and Capitalization The Company records depreciation and amortization when appropriate using both straight-line and declining balance methods over the estimated useful life of the assets. We estimate that the useful life of a laser-engraving machine is 7 years and the current version of web site is 1 year.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SC topic 605 “Revenue Recognition”. The Company recognizes revenue when products are fully delivered or services have been provided and collection is reasonably assured. Our customers have a right of return of the products for one month from the invoice date. As of June 30, 2016 we have four customers with the following approximate percentage of sales: 35% to Zografov &amp; Co Ltd, 31% to Palex Ltd, 30% to ViDiAn, EOOD and 4% to Smartarts Ltd.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year ended June 30, 2016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or the year ended June 30, 2016 there were no differences between our comprehensive loss and net loss. </t>
  </si>
  <si>
    <t>Significant Accounting Policies (Policies)</t>
  </si>
  <si>
    <t>Significant Accounting Policies (Policies) [Abstract]</t>
  </si>
  <si>
    <t>Basis of presentation</t>
  </si>
  <si>
    <t xml:space="preserve">Basis of presentation The accompanying financial statements have been prepared in accordance with generally accepted accounting principles in the United States of America. The Company's year-end is June 30.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si>
  <si>
    <t>Cash and Cash Equivalents</t>
  </si>
  <si>
    <t xml:space="preserve">Cash and Cash E q ui v a lents T h e C o m p a ny c o nsi d ers all h i gh ly li qu i d inves t m e n ts wit h t h e ori g i n a l m atu ritie s o f thre e m on t hs or les s to be ca s h e q u i v a le n t s. The Company had $1,963 of cash as of June 30, 2016 and $8,687 as of June 30, 2015. </t>
  </si>
  <si>
    <t>Fair Value of Financial Instruments</t>
  </si>
  <si>
    <t xml:space="preserve">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t>
  </si>
  <si>
    <t xml:space="preserve">Prepaid Expenses Prepaid Expenses are recorded at fair market value. The Company had $402 in prepaid expenses as of June 30, 2016 and $600 as of June 30, 2015. UNICOBE CORP. NOTES TO THE UNAUDITED FINANCIAL STATEMENTS FOR THE YEAR ENDED JUNE 30, 2016 AND JUNE 30, 2015 </t>
  </si>
  <si>
    <t>Inventories</t>
  </si>
  <si>
    <t xml:space="preserve">Inventories Inventories are stated at the lower of cost or market. Cost is principally determined using the first in, first out ( FIFO ) method. The Company had a total of $1,507 in inventory, $177 in inventory work-in process and $1,330 in raw materials as of June 30, 2016 and a total of $750 in inventory with $550 in finished goods as of June 30, 2015. </t>
  </si>
  <si>
    <t>Depreciation, Amortization, and Capitalization</t>
  </si>
  <si>
    <t xml:space="preserve">Depreciation, Amortization, and Capitalization The Company records depreciation and amortization when appropriate using both straight-line and declining balance methods over the estimated useful life of the assets. We estimate that the useful life of a laser-engraving machine is 7 years and the current version of web site is 1 year.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t>
  </si>
  <si>
    <t>Income Taxes</t>
  </si>
  <si>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si>
  <si>
    <t>Revenue Recognition</t>
  </si>
  <si>
    <t xml:space="preserve">Revenue Recognition The Company recognizes revenue in accordance with ASC topic 605 “Revenue Recognition”. The Company recognizes revenue when products are fully delivered or services have been provided and collection is reasonably assured. Our customers have a right of return of the products for one month from the invoice date. As of June 30, 2016 we have four customers with the following approximate percentage of sales: 35% to Zografov &amp; Co Ltd, 31% to Palex Ltd, 30% to ViDiAn, EOOD and 4% to Smartarts Ltd. </t>
  </si>
  <si>
    <t>Stock-Based Compensation</t>
  </si>
  <si>
    <t xml:space="preserve">Stock-Based Compensation Stock-based compensation is accounted for at fair value in accordance with ASC Topic 718. To date, the Company has not adopted a stock option plan and has not granted any stock options. </t>
  </si>
  <si>
    <t>Basic Income (Loss) Per Share</t>
  </si>
  <si>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year ended June 30, 2016 there were no potentially dilutive debt or equity instruments issued or outstanding. </t>
  </si>
  <si>
    <t>Comprehensive Income</t>
  </si>
  <si>
    <t xml:space="preserve">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or the year ended June 30, 2016 there were no differences between our comprehensive loss and net loss. </t>
  </si>
  <si>
    <t>- FIXED ASSETS (Tables)</t>
  </si>
  <si>
    <t>- FIXED ASSETS (Tables) [Abstract]</t>
  </si>
  <si>
    <t>NOTE 5 - FIXED ASSETS Equipment Website Totals Cost As at June 30, 2014 $ - $ - $ - Additions 5,200 300 5,500 Disposals - - - As at June 30, 2015 $ 5,200 $ 300 $ 5,500 Additions 4,215 - 4,215 Disposals - - - As at June 30, 2016 $ 9,415 $ 300 $ 9,715 Depreciation As at June 30, 2014 $ - $ $ - $ $ - Change for the year (917) (300) (1,217) As at June 30, 2016 $ (917) $ (-) $ (1,217) Net book value $ 8,498 $ - $ 8,498</t>
  </si>
  <si>
    <t>- INCOME TAXES (Tables)</t>
  </si>
  <si>
    <t>- INCOME TAXES (Tables) [Abstract]</t>
  </si>
  <si>
    <t>The Company has a net operating loss</t>
  </si>
  <si>
    <t>The Company has a net operating loss carryforward for tax purposes totaling approximately $17,565 at June 30, 2016, expiring through 2036. There is a limitation on the amount of taxable income that can be offset by carryforwards after a change in control (generally greater than a 50% change in ownership). Temporary differences, which give rise to a net deferred tax asset, are as follows: June 30, 2016 June 30, 2015 Non-current deferred tax assets: Net operating loss carryforward $ (18,607) $ (19) Stock based compensation - - Inventory obsolescence - - Accrued officer compensation - - Total deferred tax assets $ (6,326) $ (6) Valuation allowance 6,326 6 Net deferred tax assets $ - $ -</t>
  </si>
  <si>
    <t>The actual tax benefit</t>
  </si>
  <si>
    <t>The actual tax benefit at the expected rate of 34% differs from the expected tax benefit for the year ended June 30, 2016 as follows: June 30, 2016 June 30, 2015 Computed "expected" tax expense (benefit) $ (6,320) $ (6) Penalties and fines and meals and entertainment - - Accrued officer compensation - - Change in valuation allowance $ 6,320 $ 6 Actual tax expense (benefit) $ - $ -</t>
  </si>
  <si>
    <t>- SUBSEQUENT EVENTS (Tables)</t>
  </si>
  <si>
    <t>- SUBSEQUENT EVENTS (Tables) [Abstract]</t>
  </si>
  <si>
    <t>The name, address, age and position</t>
  </si>
  <si>
    <t xml:space="preserve">The name, address, age and position of our present officers and directors are set forth below: Name and Address Age Position(s) Anatoliy Kanev 36 President, Principal Executive Officer, Secretary, Treasurer, At Serdike 17A, ap. 37 Principal Financial Officer, Principal Accounting Officer Sofia, Bulgaria, 1000 And sole member of the Board of Directors. </t>
  </si>
  <si>
    <t>EXECUTIVE OFFICER COMPENSATION TABLE</t>
  </si>
  <si>
    <t>EXECUTIVE OFFICER COMPENSATION TABLE Name and Principal Position Year Salary (US$) Bonus (US$) Stock Awards (US$) Option Awards (US$) Non-Equity Incentive Plan Compensation (US$) Nonqualified Deferred Compensation Earnings (US$) All Other Compensation (US$) Total (US$) Anatoliy Kanev President May 19, 2014- June 30, 2015 0 0 0 0 0 0 0 0 July 1, 2015- June 30, 2016 0 0 0 0 0 0 0 0</t>
  </si>
  <si>
    <t>DIRECTOR'S COMPENSATION TABLE</t>
  </si>
  <si>
    <t>DIRECTOR'S COMPENSATION TABLE Name Year Fees Earned or Paid in Cash Stock Awards Options Awards Non-Equity Incentive Plan Compensation Nonqualified Deferred Compensation Earnings All Other Compensation Total (US$) (US$) (US$) (US$) (US$) (US$) (US$) Anatoliy Kanev May 19, 2014- June 30, 2015 0 0 0 0 0 0 0 July 1, 2015- June 30, 2016 0 0 0 0 0 0 0</t>
  </si>
  <si>
    <t>Item 12. Security Ownership of</t>
  </si>
  <si>
    <t xml:space="preserve">Item 12. Security Ownership of Certain Beneficial Owners and Management and Related Stockholder Matters Name and Address Beneficial Owner Number of Shares Before the Offering Percentage of Ownership Before the Offering Number of Shares After Offering Percentage of Ownership After the Offering Anatoliy Kanev 2,000,000 100% 2,440,000 82% </t>
  </si>
  <si>
    <t>The following exhibits</t>
  </si>
  <si>
    <t>The following exhibits are included as part of this report by reference: 31.1 Certification of Chief Executive Officer pursuant to Securities Exchange Act of 1934 Rule 13a-14(a) or 15d-14(a). 31.2 Certification of Chief Financial Officer pursuant to Securities Exchange Act of 1934 Rule 13a-14(a) or 15d-14(a). 32.1 Certifications pursuant to Securities Exchange Act of 1934 Rule 13a-14(b) or 15d-14(b) and 18 U.S.C. Section 1350, as adopted pursuant to Section 906 of the Sarbanes- Oxley Act of 2002.</t>
  </si>
  <si>
    <t>Pursuant to the requirements</t>
  </si>
  <si>
    <t>Pursuant to the requirements of the Securities Act of 1933, the registrant has duly caused this registration statement to be signed on its behalf by the undersigned, thereunto duly authorized in Sofia, Bulgaria on August __, 2016. UNICOBE CORP. By: /s/ Anatoliy Kanev Name: Anatoliy Kanev Title: President, Treasurer , Secretary and Director (Principal Executive, Financial and Accounting Officer)</t>
  </si>
  <si>
    <t>- SUMMARY OF SIGNIFCANT ACCOUNTING POLICIES (Tables)</t>
  </si>
  <si>
    <t>- SUMMARY OF SIGNIFCANT ACCOUNTING POLICIES (Tables) [Abstract]</t>
  </si>
  <si>
    <t>These tiers include:</t>
  </si>
  <si>
    <t xml:space="preserve">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si>
  <si>
    <t>- COMMITMENTS AND CONTINGENCIES (Details Text)</t>
  </si>
  <si>
    <t>May 01, 2016USD ($)</t>
  </si>
  <si>
    <t>The Company has entered into one-year rental agreement for a $150 monthly fee, starting on May 1, 2016 ending on May 1, 2017</t>
  </si>
  <si>
    <t>Rent expense was $1,080 and $300 for the years ended June 30, 2016 and 2015, respectively and recorded as operating expenses</t>
  </si>
  <si>
    <t>A total of $720 of rent expense was recorded in cost of goods sold as overhead expense for the year ended June 30, 2016.</t>
  </si>
  <si>
    <t>- COMMON STOCK (Details Text)</t>
  </si>
  <si>
    <t>The Company has 75,000,000, $0.001 par value shares of common stock authorized.</t>
  </si>
  <si>
    <t>In May, 2015 the Company issued a total of 2,000,000 common shares for cash contribution of $2,000 at $0.001 per share to its founder and sole executive officer Anatoliy Kanev.</t>
  </si>
  <si>
    <t>During March, 2016 the Company issued a total of 60,000 common shares for cash contribution of $2,400 at $0.04 per share.</t>
  </si>
  <si>
    <t>During April, 2016 the Company issued a total of 225,000 common shares for cash contribution of $9,000 at $0.04 per share.</t>
  </si>
  <si>
    <t>During May, 2016 the Company issued a total of 120,000 common shares for cash contribution of $4,800 at $0.04 per share.</t>
  </si>
  <si>
    <t>During June, 2016 the Company issued a total of 35,000 common shares for cash contribution of $1,400 at $0.04 per share.</t>
  </si>
  <si>
    <t>There were 2,440,000 shares of common stock issued and outstanding as of June 30, 2016.</t>
  </si>
  <si>
    <t>- FIXED ASSETS (Details 1)</t>
  </si>
  <si>
    <t>Cost</t>
  </si>
  <si>
    <t>Equipment: Additions</t>
  </si>
  <si>
    <t>Website: Additions</t>
  </si>
  <si>
    <t>Totals: Additions</t>
  </si>
  <si>
    <t>Equipment: As at June 30, 2015</t>
  </si>
  <si>
    <t>Website: As at June 30, 2015</t>
  </si>
  <si>
    <t>Totals: As at June 30, 2015</t>
  </si>
  <si>
    <t>Equipment: As at June 30, 2016</t>
  </si>
  <si>
    <t>Website: As at June 30, 2016</t>
  </si>
  <si>
    <t>Totals: As at June 30, 2016</t>
  </si>
  <si>
    <t>Equipment: Change for the year</t>
  </si>
  <si>
    <t>Website: Change for the year</t>
  </si>
  <si>
    <t>Totals: Change for the year</t>
  </si>
  <si>
    <t>Equipment: Net book value</t>
  </si>
  <si>
    <t>Totals: Net book value</t>
  </si>
  <si>
    <t>- INCOME TAXES (Details 1)</t>
  </si>
  <si>
    <t>Non-current deferred tax assets:</t>
  </si>
  <si>
    <t>Net operating loss carryforward</t>
  </si>
  <si>
    <t>Total deferred tax assets</t>
  </si>
  <si>
    <t>Valuation allowance</t>
  </si>
  <si>
    <t>- INCOME TAXES (Details 2)</t>
  </si>
  <si>
    <t>Computed "expected" tax expense (benefit)</t>
  </si>
  <si>
    <t>Change in valuation allowance</t>
  </si>
  <si>
    <t>- INCOME TAXES (Details Text)</t>
  </si>
  <si>
    <t>The valuation allowance at June 30, 2016 was approximately $5,978</t>
  </si>
  <si>
    <t>The net change in valuation allowance during the year ended June 30, 2016 was $5,972</t>
  </si>
  <si>
    <t>The Company has a net operating loss carryforward for tax purposes totaling approximately $17,565 at June 30, 2016, expiring through 2036</t>
  </si>
  <si>
    <t>There is a limitation on the amount of taxable income that can be offset by carryforwards after a change in control (generally greater than a 50% change in ownership)</t>
  </si>
  <si>
    <t>50.00%</t>
  </si>
  <si>
    <t>The actual tax benefit at the expected rate of 34% differs from the expected tax benefit for the year ended June 30, 2016 as follows:</t>
  </si>
  <si>
    <t>34.00%</t>
  </si>
  <si>
    <t>- LOAN FROM DIRECTOR (Details Text) - USD ($)</t>
  </si>
  <si>
    <t>During the year ended June 30, 2015 our sole director loaned to the Company $10,177</t>
  </si>
  <si>
    <t>The balance due to the director was $10,177 as of June 30, 2016.</t>
  </si>
  <si>
    <t>- SUBSEQUENT EVENTS (Details 1)</t>
  </si>
  <si>
    <t>Number of Shares Before the Offering: Anatoliy Kanev</t>
  </si>
  <si>
    <t>Percentage of Ownership Before the Offering: Anatoliy Kanev</t>
  </si>
  <si>
    <t>100.00%</t>
  </si>
  <si>
    <t>Number of Shares After Offering: Anatoliy Kanev</t>
  </si>
  <si>
    <t>Percentage of Ownership After the Offering: Anatoliy Kanev</t>
  </si>
  <si>
    <t>82.00%</t>
  </si>
  <si>
    <t>- SUBSEQUENT EVENTS (Details Text) - USD ($)</t>
  </si>
  <si>
    <t>May 19, 2014</t>
  </si>
  <si>
    <t>Kanev owns 82% of the outstanding shares of our common stock</t>
  </si>
  <si>
    <t>During the year ended June 30, 2016, we had not entered into any transactions with our sole officer or director, or persons nominated for these positions, beneficial owners of 5% or more of our common stock, or family members of these persons wherein the amount involved in the transaction or a series of similar transactions exceeded the lesser of $120,000 or 1% of the average of our total assets for the last three fiscal years.</t>
  </si>
  <si>
    <t>As of June 30, 2016, a director had loaned $10,177 ($10,177 as of June 30, 2015) to the Company to provide working capital for its business operations</t>
  </si>
  <si>
    <t>During fiscal year ended June 30, 2016, we incurred approximately $8,500 in fees to our principal independent accountants for professional services rendered in connection with the audit of our June 30, 2016 financial statements and for the reviews of our financial statements for the quarters ended March 31, 2016, December 31, 2015 and September 31, 2015.</t>
  </si>
  <si>
    <t>- SUMMARY OF SIGNIFCANT ACCOUNTING POLICIES (Details Text) - USD ($)</t>
  </si>
  <si>
    <t>The Company had $1,963 of cash as of June 30, 2016 and $8,687 as of June 30, 2015.</t>
  </si>
  <si>
    <t>The Company had $402 in prepaid expenses as of June 30, 2016 and $600 as of June 30, 2015.</t>
  </si>
  <si>
    <t>The Company had a total of $1,507 in inventory, $177 in inventory work-in process and $1,330 in raw materials as of June 30, 2016 and a total of $750 in inventory with $550 in finished goods as of June 30, 2015.</t>
  </si>
  <si>
    <t>We estimate that the useful life of a laser-engraving machine is 7 years and the current version of web site is 1 year</t>
  </si>
  <si>
    <t>As of June 30, 2016 we have four customers with the following approximate percentage of sales: 35% to Zografov &amp; Co Ltd, 31% to Palex Ltd, 30% to ViDiAn, EOOD and 4% to Smartarts Ltd.</t>
  </si>
  <si>
    <t>Label</t>
  </si>
  <si>
    <t>Element</t>
  </si>
  <si>
    <t>Value</t>
  </si>
  <si>
    <t>Shares Issued For Cash Per Share</t>
  </si>
  <si>
    <t>none_SharesIssuedForCashPerShare</t>
  </si>
  <si>
    <t>Common Stock [Member]</t>
  </si>
  <si>
    <t>Shares Issued For Cash Per Share In Shares</t>
  </si>
  <si>
    <t>none_SharesIssuedForCashPerShareIn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6</v>
      </c>
    </row>
    <row spans="1:4" r="8">
      <c t="s" r="A8" s="4">
        <v>13</v>
      </c>
      <c t="s" r="B8" s="4">
        <v>14</v>
      </c>
    </row>
    <row spans="1:4" r="9">
      <c t="s" r="A9" s="4">
        <v>15</v>
      </c>
      <c t="s" r="B9" s="4">
        <v>16</v>
      </c>
    </row>
    <row spans="1:4" r="10">
      <c t="s" r="A10" s="4">
        <v>17</v>
      </c>
      <c t="n" r="B10" s="6">
        <v>1652871</v>
      </c>
    </row>
    <row spans="1:4" r="11">
      <c t="s" r="A11" s="4">
        <v>18</v>
      </c>
      <c t="s" r="B11" s="4">
        <v>19</v>
      </c>
    </row>
    <row spans="1:4" r="12">
      <c t="s" r="A12" s="4">
        <v>20</v>
      </c>
      <c t="s" r="B12" s="4">
        <v>21</v>
      </c>
    </row>
    <row spans="1:4" r="13">
      <c t="s" r="A13" s="4">
        <v>22</v>
      </c>
      <c t="n" r="C13" s="7">
        <v>0</v>
      </c>
    </row>
    <row spans="1:4" r="14">
      <c t="s" r="A14" s="4">
        <v>23</v>
      </c>
      <c t="n" r="D14" s="6">
        <v>2000000</v>
      </c>
    </row>
    <row spans="1:4" r="15">
      <c t="s" r="A15" s="4">
        <v>24</v>
      </c>
      <c t="s" r="B15" s="4">
        <v>25</v>
      </c>
    </row>
    <row spans="1:4" r="16">
      <c t="s" r="A16" s="4">
        <v>26</v>
      </c>
      <c t="s" r="B16" s="4">
        <v>2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12</v>
      </c>
      <c t="s" r="B1" s="2">
        <v>1</v>
      </c>
    </row>
    <row spans="1:2" r="2">
      <c t="s" r="B2" s="2">
        <v>2</v>
      </c>
    </row>
    <row spans="1:2" r="3">
      <c t="s" r="A3" s="3">
        <v>113</v>
      </c>
    </row>
    <row spans="1:2" r="4">
      <c t="s" r="A4" s="4">
        <v>112</v>
      </c>
      <c t="s" r="B4" s="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15</v>
      </c>
      <c t="s" r="B1" s="2">
        <v>1</v>
      </c>
    </row>
    <row spans="1:2" r="2">
      <c t="s" r="B2" s="2">
        <v>2</v>
      </c>
    </row>
    <row spans="1:2" r="3">
      <c t="s" r="A3" s="3">
        <v>116</v>
      </c>
    </row>
    <row spans="1:2" r="4">
      <c t="s" r="A4" s="4">
        <v>115</v>
      </c>
      <c t="s" r="B4" s="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r="A1" s="1">
        <v>136</v>
      </c>
      <c t="s" r="B1" s="2">
        <v>1</v>
      </c>
    </row>
    <row spans="1:2" r="2">
      <c t="s" r="B2" s="2">
        <v>2</v>
      </c>
    </row>
    <row spans="1:2" r="3">
      <c t="s" r="A3" s="3">
        <v>137</v>
      </c>
    </row>
    <row spans="1:2" r="4">
      <c t="s" r="A4" s="4">
        <v>138</v>
      </c>
      <c t="s" r="B4" s="4">
        <v>139</v>
      </c>
    </row>
    <row spans="1:2" r="5">
      <c t="s" r="A5" s="4">
        <v>140</v>
      </c>
      <c t="s" r="B5" s="4">
        <v>141</v>
      </c>
    </row>
    <row spans="1:2" r="6">
      <c t="s" r="A6" s="4">
        <v>142</v>
      </c>
      <c t="s" r="B6" s="4">
        <v>143</v>
      </c>
    </row>
    <row spans="1:2" r="7">
      <c t="s" r="A7" s="4">
        <v>144</v>
      </c>
      <c t="s" r="B7" s="4">
        <v>145</v>
      </c>
    </row>
    <row spans="1:2" r="8">
      <c t="s" r="A8" s="4">
        <v>34</v>
      </c>
      <c t="s" r="B8" s="4">
        <v>146</v>
      </c>
    </row>
    <row spans="1:2" r="9">
      <c t="s" r="A9" s="4">
        <v>147</v>
      </c>
      <c t="s" r="B9" s="4">
        <v>148</v>
      </c>
    </row>
    <row spans="1:2" r="10">
      <c t="s" r="A10" s="4">
        <v>149</v>
      </c>
      <c t="s" r="B10" s="4">
        <v>150</v>
      </c>
    </row>
    <row spans="1:2" r="11">
      <c t="s" r="A11" s="4">
        <v>151</v>
      </c>
      <c t="s" r="B11" s="4">
        <v>152</v>
      </c>
    </row>
    <row spans="1:2" r="12">
      <c t="s" r="A12" s="4">
        <v>153</v>
      </c>
      <c t="s" r="B12" s="4">
        <v>154</v>
      </c>
    </row>
    <row spans="1:2" r="13">
      <c t="s" r="A13" s="4">
        <v>155</v>
      </c>
      <c t="s" r="B13" s="4">
        <v>156</v>
      </c>
    </row>
    <row spans="1:2" r="14">
      <c t="s" r="A14" s="4">
        <v>157</v>
      </c>
      <c t="s" r="B14" s="4">
        <v>158</v>
      </c>
    </row>
    <row spans="1:2" r="15">
      <c t="s" r="A15" s="4">
        <v>159</v>
      </c>
      <c t="s" r="B15" s="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1</v>
      </c>
      <c t="s" r="B1" s="2">
        <v>1</v>
      </c>
    </row>
    <row spans="1:2" r="2">
      <c t="s" r="B2" s="2">
        <v>2</v>
      </c>
    </row>
    <row spans="1:2" r="3">
      <c t="s" r="A3" s="3">
        <v>162</v>
      </c>
    </row>
    <row spans="1:2" r="4">
      <c t="s" r="A4" s="4">
        <v>115</v>
      </c>
      <c t="s" r="B4" s="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963</v>
      </c>
      <c t="n" r="C3" s="7">
        <v>8687</v>
      </c>
    </row>
    <row spans="1:3" r="4">
      <c t="s" r="A4" s="4">
        <v>33</v>
      </c>
      <c t="n" r="B4" s="6">
        <v>1507</v>
      </c>
      <c t="n" r="C4" s="6">
        <v>750</v>
      </c>
    </row>
    <row spans="1:3" r="5">
      <c t="s" r="A5" s="4">
        <v>34</v>
      </c>
      <c t="n" r="B5" s="6">
        <v>402</v>
      </c>
      <c t="n" r="C5" s="6">
        <v>600</v>
      </c>
    </row>
    <row spans="1:3" r="6">
      <c t="s" r="A6" s="4">
        <v>35</v>
      </c>
      <c t="n" r="B6" s="6">
        <v>3872</v>
      </c>
      <c t="n" r="C6" s="6">
        <v>10037</v>
      </c>
    </row>
    <row spans="1:3" r="7">
      <c t="s" r="A7" s="3">
        <v>36</v>
      </c>
    </row>
    <row spans="1:3" r="8">
      <c t="s" r="A8" s="4">
        <v>37</v>
      </c>
      <c t="n" r="B8" s="6">
        <v>8498</v>
      </c>
      <c t="n" r="C8" s="6">
        <v>5301</v>
      </c>
    </row>
    <row spans="1:3" r="9">
      <c t="s" r="A9" s="4">
        <v>38</v>
      </c>
      <c t="n" r="B9" s="6">
        <v>8498</v>
      </c>
      <c t="n" r="C9" s="6">
        <v>5301</v>
      </c>
    </row>
    <row spans="1:3" r="10">
      <c t="s" r="A10" s="4">
        <v>39</v>
      </c>
      <c t="n" r="B10" s="6">
        <v>12370</v>
      </c>
      <c t="n" r="C10" s="6">
        <v>15338</v>
      </c>
    </row>
    <row spans="1:3" r="11">
      <c t="s" r="A11" s="3">
        <v>40</v>
      </c>
    </row>
    <row spans="1:3" r="12">
      <c t="s" r="A12" s="4">
        <v>41</v>
      </c>
      <c t="n" r="B12" s="6">
        <v>1200</v>
      </c>
      <c t="n" r="C12" s="6">
        <v>3180</v>
      </c>
    </row>
    <row spans="1:3" r="13">
      <c t="s" r="A13" s="4">
        <v>42</v>
      </c>
      <c t="n" r="B13" s="6">
        <v>10177</v>
      </c>
      <c t="n" r="C13" s="6">
        <v>10177</v>
      </c>
    </row>
    <row spans="1:3" r="14">
      <c t="s" r="A14" s="4">
        <v>43</v>
      </c>
      <c t="n" r="B14" s="6">
        <v>11377</v>
      </c>
      <c t="n" r="C14" s="6">
        <v>13357</v>
      </c>
    </row>
    <row spans="1:3" r="15">
      <c t="s" r="A15" s="4">
        <v>44</v>
      </c>
      <c t="n" r="B15" s="7">
        <v>11377</v>
      </c>
      <c t="n" r="C15" s="7">
        <v>13357</v>
      </c>
    </row>
    <row spans="1:3" r="16">
      <c t="s" r="A16" s="3">
        <v>45</v>
      </c>
    </row>
    <row spans="1:3" r="17">
      <c t="s" r="A17" s="4">
        <v>46</v>
      </c>
      <c t="n" r="B17" s="7">
        <v>2440</v>
      </c>
      <c t="n" r="C17" s="7">
        <v>2000</v>
      </c>
    </row>
    <row spans="1:3" r="18">
      <c t="s" r="A18" s="4">
        <v>47</v>
      </c>
      <c t="n" r="B18" s="7">
        <v>17160</v>
      </c>
      <c t="n" r="C18" s="7">
        <v>0</v>
      </c>
    </row>
    <row spans="1:3" r="19">
      <c t="s" r="A19" s="4">
        <v>48</v>
      </c>
      <c t="n" r="B19" s="6">
        <v>-18607</v>
      </c>
      <c t="n" r="C19" s="6">
        <v>-19</v>
      </c>
    </row>
    <row spans="1:3" r="20">
      <c t="s" r="A20" s="4">
        <v>49</v>
      </c>
      <c t="n" r="B20" s="6">
        <v>993</v>
      </c>
      <c t="n" r="C20" s="6">
        <v>1981</v>
      </c>
    </row>
    <row spans="1:3" r="21">
      <c t="s" r="A21" s="4">
        <v>50</v>
      </c>
      <c t="n" r="B21" s="7">
        <v>12370</v>
      </c>
      <c t="n" r="C21" s="7">
        <v>153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r="A1" s="1">
        <v>164</v>
      </c>
      <c t="s" r="B1" s="2">
        <v>1</v>
      </c>
    </row>
    <row spans="1:2" r="2">
      <c t="s" r="B2" s="2">
        <v>2</v>
      </c>
    </row>
    <row spans="1:2" r="3">
      <c t="s" r="A3" s="3">
        <v>165</v>
      </c>
    </row>
    <row spans="1:2" r="4">
      <c t="s" r="A4" s="4">
        <v>166</v>
      </c>
      <c t="s" r="B4" s="4">
        <v>167</v>
      </c>
    </row>
    <row spans="1:2" r="5">
      <c t="s" r="A5" s="4">
        <v>168</v>
      </c>
      <c t="s" r="B5"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80"/>
  </cols>
  <sheetData>
    <row spans="1:2" r="1">
      <c t="s" r="A1" s="1">
        <v>170</v>
      </c>
      <c t="s" r="B1" s="2">
        <v>1</v>
      </c>
    </row>
    <row spans="1:2" r="2">
      <c t="s" r="B2" s="2">
        <v>2</v>
      </c>
    </row>
    <row spans="1:2" r="3">
      <c t="s" r="A3" s="3">
        <v>171</v>
      </c>
    </row>
    <row spans="1:2" r="4">
      <c t="s" r="A4" s="4">
        <v>172</v>
      </c>
      <c t="s" r="B4" s="4">
        <v>173</v>
      </c>
    </row>
    <row spans="1:2" r="5">
      <c t="s" r="A5" s="4">
        <v>174</v>
      </c>
      <c t="s" r="B5" s="4">
        <v>175</v>
      </c>
    </row>
    <row spans="1:2" r="6">
      <c t="s" r="A6" s="4">
        <v>176</v>
      </c>
      <c t="s" r="B6" s="4">
        <v>177</v>
      </c>
    </row>
    <row spans="1:2" r="7">
      <c t="s" r="A7" s="4">
        <v>178</v>
      </c>
      <c t="s" r="B7" s="4">
        <v>179</v>
      </c>
    </row>
    <row spans="1:2" r="8">
      <c t="s" r="A8" s="4">
        <v>180</v>
      </c>
      <c t="s" r="B8" s="4">
        <v>181</v>
      </c>
    </row>
    <row spans="1:2" r="9">
      <c t="s" r="A9" s="4">
        <v>182</v>
      </c>
      <c t="s" r="B9" s="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r="A1" s="1">
        <v>188</v>
      </c>
      <c t="s" r="B1" s="2">
        <v>189</v>
      </c>
    </row>
    <row spans="1:2" r="2">
      <c t="s" r="A2" s="3">
        <v>110</v>
      </c>
    </row>
    <row spans="1:2" r="3">
      <c t="s" r="A3" s="4">
        <v>190</v>
      </c>
      <c t="n" r="B3" s="6">
        <v>1</v>
      </c>
    </row>
    <row spans="1:2" r="4">
      <c t="s" r="A4" s="4">
        <v>191</v>
      </c>
      <c t="n" r="B4" s="7">
        <v>1380</v>
      </c>
    </row>
    <row spans="1:2" r="5">
      <c t="s" r="A5" s="4">
        <v>192</v>
      </c>
      <c t="n" r="B5" s="7">
        <v>72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93</v>
      </c>
      <c t="s" r="B1" s="2">
        <v>94</v>
      </c>
    </row>
    <row spans="1:2" r="2">
      <c t="s" r="A2" s="3">
        <v>113</v>
      </c>
    </row>
    <row spans="1:2" r="3">
      <c t="s" r="A3" s="4">
        <v>194</v>
      </c>
      <c t="n" r="B3" s="8">
        <v>0.001</v>
      </c>
    </row>
    <row spans="1:2" r="4">
      <c t="s" r="A4" s="4">
        <v>195</v>
      </c>
      <c t="n" r="B4" s="6">
        <v>2000000</v>
      </c>
    </row>
    <row spans="1:2" r="5">
      <c t="s" r="A5" s="4">
        <v>196</v>
      </c>
      <c t="n" r="B5" s="6">
        <v>60000</v>
      </c>
    </row>
    <row spans="1:2" r="6">
      <c t="s" r="A6" s="4">
        <v>197</v>
      </c>
      <c t="n" r="B6" s="6">
        <v>225000</v>
      </c>
    </row>
    <row spans="1:2" r="7">
      <c t="s" r="A7" s="4">
        <v>198</v>
      </c>
      <c t="n" r="B7" s="6">
        <v>120000</v>
      </c>
    </row>
    <row spans="1:2" r="8">
      <c t="s" r="A8" s="4">
        <v>199</v>
      </c>
      <c t="n" r="B8" s="6">
        <v>35000</v>
      </c>
    </row>
    <row spans="1:2" r="9">
      <c t="s" r="A9" s="4">
        <v>200</v>
      </c>
      <c t="n" r="B9" s="7">
        <v>244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31"/>
    <col customWidth="1" max="2" min="2" width="21"/>
  </cols>
  <sheetData>
    <row spans="1:2" r="1">
      <c t="s" r="A1" s="1">
        <v>201</v>
      </c>
      <c t="s" r="B1" s="2">
        <v>94</v>
      </c>
    </row>
    <row spans="1:2" r="2">
      <c t="s" r="A2" s="3">
        <v>202</v>
      </c>
    </row>
    <row spans="1:2" r="3">
      <c t="s" r="A3" s="4">
        <v>203</v>
      </c>
      <c t="n" r="B3" s="7">
        <v>5200</v>
      </c>
    </row>
    <row spans="1:2" r="4">
      <c t="s" r="A4" s="4">
        <v>204</v>
      </c>
      <c t="n" r="B4" s="6">
        <v>300</v>
      </c>
    </row>
    <row spans="1:2" r="5">
      <c t="s" r="A5" s="4">
        <v>205</v>
      </c>
      <c t="n" r="B5" s="6">
        <v>5500</v>
      </c>
    </row>
    <row spans="1:2" r="6">
      <c t="s" r="A6" s="4">
        <v>206</v>
      </c>
      <c t="n" r="B6" s="6">
        <v>5200</v>
      </c>
    </row>
    <row spans="1:2" r="7">
      <c t="s" r="A7" s="4">
        <v>207</v>
      </c>
      <c t="n" r="B7" s="6">
        <v>300</v>
      </c>
    </row>
    <row spans="1:2" r="8">
      <c t="s" r="A8" s="4">
        <v>208</v>
      </c>
      <c t="n" r="B8" s="6">
        <v>5500</v>
      </c>
    </row>
    <row spans="1:2" r="9">
      <c t="s" r="A9" s="4">
        <v>203</v>
      </c>
      <c t="n" r="B9" s="6">
        <v>4215</v>
      </c>
    </row>
    <row spans="1:2" r="10">
      <c t="s" r="A10" s="4">
        <v>205</v>
      </c>
      <c t="n" r="B10" s="6">
        <v>4215</v>
      </c>
    </row>
    <row spans="1:2" r="11">
      <c t="s" r="A11" s="4">
        <v>209</v>
      </c>
      <c t="n" r="B11" s="6">
        <v>9415</v>
      </c>
    </row>
    <row spans="1:2" r="12">
      <c t="s" r="A12" s="4">
        <v>210</v>
      </c>
      <c t="n" r="B12" s="6">
        <v>300</v>
      </c>
    </row>
    <row spans="1:2" r="13">
      <c t="s" r="A13" s="4">
        <v>211</v>
      </c>
      <c t="n" r="B13" s="6">
        <v>9715</v>
      </c>
    </row>
    <row spans="1:2" r="14">
      <c t="s" r="A14" s="4">
        <v>212</v>
      </c>
      <c t="n" r="B14" s="6">
        <v>-917</v>
      </c>
    </row>
    <row spans="1:2" r="15">
      <c t="s" r="A15" s="4">
        <v>213</v>
      </c>
      <c t="n" r="B15" s="6">
        <v>-300</v>
      </c>
    </row>
    <row spans="1:2" r="16">
      <c t="s" r="A16" s="4">
        <v>214</v>
      </c>
      <c t="n" r="B16" s="6">
        <v>-1217</v>
      </c>
    </row>
    <row spans="1:2" r="17">
      <c t="s" r="A17" s="4">
        <v>215</v>
      </c>
      <c t="n" r="B17" s="6">
        <v>8498</v>
      </c>
    </row>
    <row spans="1:2" r="18">
      <c t="s" r="A18" s="4">
        <v>216</v>
      </c>
      <c t="n" r="B18" s="7">
        <v>849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21"/>
  </cols>
  <sheetData>
    <row spans="1:2" r="1">
      <c t="s" r="A1" s="1">
        <v>217</v>
      </c>
      <c t="s" r="B1" s="2">
        <v>94</v>
      </c>
    </row>
    <row spans="1:2" r="2">
      <c t="s" r="A2" s="3">
        <v>218</v>
      </c>
    </row>
    <row spans="1:2" r="3">
      <c t="s" r="A3" s="4">
        <v>219</v>
      </c>
      <c t="n" r="B3" s="7">
        <v>-18607</v>
      </c>
    </row>
    <row spans="1:2" r="4">
      <c t="s" r="A4" s="4">
        <v>220</v>
      </c>
      <c t="n" r="B4" s="6">
        <v>-6326</v>
      </c>
    </row>
    <row spans="1:2" r="5">
      <c t="s" r="A5" s="4">
        <v>221</v>
      </c>
      <c t="n" r="B5" s="7">
        <v>632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t="s" r="A1" s="1">
        <v>222</v>
      </c>
      <c t="s" r="B1" s="2">
        <v>94</v>
      </c>
    </row>
    <row spans="1:2" r="2">
      <c t="s" r="A2" s="3">
        <v>122</v>
      </c>
    </row>
    <row spans="1:2" r="3">
      <c t="s" r="A3" s="4">
        <v>223</v>
      </c>
      <c t="n" r="B3" s="7">
        <v>-6320</v>
      </c>
    </row>
    <row spans="1:2" r="4">
      <c t="s" r="A4" s="4">
        <v>224</v>
      </c>
      <c t="n" r="B4" s="7">
        <v>632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25</v>
      </c>
      <c t="s" r="B1" s="2">
        <v>94</v>
      </c>
    </row>
    <row spans="1:2" r="2">
      <c t="s" r="A2" s="3">
        <v>122</v>
      </c>
    </row>
    <row spans="1:2" r="3">
      <c t="s" r="A3" s="4">
        <v>226</v>
      </c>
      <c t="n" r="B3" s="7">
        <v>5978</v>
      </c>
    </row>
    <row spans="1:2" r="4">
      <c t="s" r="A4" s="4">
        <v>227</v>
      </c>
      <c t="n" r="B4" s="6">
        <v>5972</v>
      </c>
    </row>
    <row spans="1:2" r="5">
      <c t="s" r="A5" s="4">
        <v>228</v>
      </c>
      <c t="n" r="B5" s="7">
        <v>17565</v>
      </c>
    </row>
    <row spans="1:2" r="6">
      <c t="s" r="A6" s="4">
        <v>229</v>
      </c>
      <c t="s" r="B6" s="4">
        <v>230</v>
      </c>
    </row>
    <row spans="1:2" r="7">
      <c t="s" r="A7" s="4">
        <v>231</v>
      </c>
      <c t="s" r="B7" s="4">
        <v>23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3</v>
      </c>
      <c t="s" r="B1" s="2">
        <v>2</v>
      </c>
      <c t="s" r="C1" s="2">
        <v>30</v>
      </c>
    </row>
    <row spans="1:3" r="2">
      <c t="s" r="A2" s="3">
        <v>125</v>
      </c>
    </row>
    <row spans="1:3" r="3">
      <c t="s" r="A3" s="4">
        <v>234</v>
      </c>
      <c t="n" r="C3" s="7">
        <v>10177</v>
      </c>
    </row>
    <row spans="1:3" r="4">
      <c t="s" r="A4" s="4">
        <v>235</v>
      </c>
      <c t="n" r="B4" s="7">
        <v>1017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27"/>
  </cols>
  <sheetData>
    <row spans="1:2" r="1">
      <c t="s" r="A1" s="1">
        <v>51</v>
      </c>
      <c t="s" r="B1" s="2">
        <v>52</v>
      </c>
    </row>
    <row spans="1:2" r="2">
      <c t="s" r="A2" s="3">
        <v>53</v>
      </c>
    </row>
    <row spans="1:2" r="3">
      <c t="s" r="A3" s="4">
        <v>54</v>
      </c>
      <c t="n" r="B3" s="8">
        <v>0.001</v>
      </c>
    </row>
    <row spans="1:2" r="4">
      <c t="s" r="A4" s="4">
        <v>55</v>
      </c>
      <c t="n" r="B4" s="6">
        <v>75000000</v>
      </c>
    </row>
    <row spans="1:2" r="5">
      <c t="s" r="A5" s="4">
        <v>56</v>
      </c>
      <c t="n" r="B5" s="6">
        <v>2440000</v>
      </c>
    </row>
    <row spans="1:2" r="6">
      <c t="s" r="A6" s="4">
        <v>57</v>
      </c>
      <c t="n" r="B6" s="6">
        <v>244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14"/>
  </cols>
  <sheetData>
    <row spans="1:2" r="1">
      <c t="s" r="A1" s="1">
        <v>236</v>
      </c>
      <c t="s" r="B1" s="2">
        <v>2</v>
      </c>
    </row>
    <row spans="1:2" r="2">
      <c t="s" r="A2" s="3">
        <v>131</v>
      </c>
    </row>
    <row spans="1:2" r="3">
      <c t="s" r="A3" s="4">
        <v>237</v>
      </c>
      <c t="n" r="B3" s="6">
        <v>2000000</v>
      </c>
    </row>
    <row spans="1:2" r="4">
      <c t="s" r="A4" s="4">
        <v>238</v>
      </c>
      <c t="s" r="B4" s="4">
        <v>239</v>
      </c>
    </row>
    <row spans="1:2" r="5">
      <c t="s" r="A5" s="4">
        <v>240</v>
      </c>
      <c t="n" r="B5" s="6">
        <v>2440000</v>
      </c>
    </row>
    <row spans="1:2" r="6">
      <c t="s" r="A6" s="4">
        <v>241</v>
      </c>
      <c t="s" r="B6" s="4">
        <v>24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r="A1" s="1">
        <v>243</v>
      </c>
      <c t="s" r="B1" s="2">
        <v>2</v>
      </c>
      <c t="s" r="C1" s="2">
        <v>244</v>
      </c>
    </row>
    <row spans="1:3" r="2">
      <c t="s" r="A2" s="3">
        <v>131</v>
      </c>
    </row>
    <row spans="1:3" r="3">
      <c t="s" r="A3" s="4">
        <v>245</v>
      </c>
      <c t="s" r="C3" s="4">
        <v>242</v>
      </c>
    </row>
    <row spans="1:3" r="4">
      <c t="s" r="A4" s="4">
        <v>246</v>
      </c>
      <c t="n" r="B4" s="7">
        <v>120000</v>
      </c>
    </row>
    <row spans="1:3" r="5">
      <c t="s" r="A5" s="4">
        <v>247</v>
      </c>
      <c t="n" r="B5" s="6">
        <v>10177</v>
      </c>
    </row>
    <row spans="1:3" r="6">
      <c t="s" r="A6" s="4">
        <v>248</v>
      </c>
      <c t="n" r="B6" s="7">
        <v>8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9</v>
      </c>
      <c t="s" r="B1" s="2">
        <v>2</v>
      </c>
      <c t="s" r="C1" s="2">
        <v>30</v>
      </c>
    </row>
    <row spans="1:3" r="2">
      <c t="s" r="A2" s="3">
        <v>134</v>
      </c>
    </row>
    <row spans="1:3" r="3">
      <c t="s" r="A3" s="4">
        <v>250</v>
      </c>
      <c t="n" r="B3" s="7">
        <v>1963</v>
      </c>
      <c t="n" r="C3" s="7">
        <v>8687</v>
      </c>
    </row>
    <row spans="1:3" r="4">
      <c t="s" r="A4" s="4">
        <v>251</v>
      </c>
      <c t="n" r="B4" s="6">
        <v>402</v>
      </c>
      <c t="n" r="C4" s="6">
        <v>600</v>
      </c>
    </row>
    <row spans="1:3" r="5">
      <c t="s" r="A5" s="4">
        <v>252</v>
      </c>
      <c t="n" r="C5" s="6">
        <v>4314</v>
      </c>
    </row>
    <row spans="1:3" r="6">
      <c t="s" r="A6" s="4">
        <v>253</v>
      </c>
      <c t="n" r="B6" s="7">
        <v>1</v>
      </c>
      <c t="n" r="C6" s="7">
        <v>7</v>
      </c>
    </row>
    <row spans="1:3" r="7">
      <c t="s" r="A7" s="4">
        <v>254</v>
      </c>
      <c t="s" r="B7" s="4">
        <v>23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41"/>
    <col customWidth="1" max="3" min="3" width="9"/>
  </cols>
  <sheetData>
    <row spans="1:3" r="1">
      <c t="s" r="A1" s="1">
        <v>255</v>
      </c>
      <c t="s" r="B1" s="1">
        <v>256</v>
      </c>
      <c t="s" r="C1" s="2">
        <v>257</v>
      </c>
    </row>
    <row spans="1:3" r="2">
      <c t="s" r="A2" s="4">
        <v>258</v>
      </c>
      <c t="s" r="B2" s="4">
        <v>259</v>
      </c>
      <c t="n" r="C2" s="7">
        <v>2000</v>
      </c>
    </row>
    <row spans="1:3" r="3">
      <c t="s" r="A3" s="4">
        <v>260</v>
      </c>
    </row>
    <row spans="1:3" r="4">
      <c t="s" r="A4" s="4">
        <v>261</v>
      </c>
      <c t="s" r="B4" s="4">
        <v>262</v>
      </c>
      <c t="n" r="C4" s="6">
        <v>2000000</v>
      </c>
    </row>
    <row spans="1:3" r="5">
      <c t="s" r="A5" s="4">
        <v>258</v>
      </c>
      <c t="s" r="B5" s="4">
        <v>259</v>
      </c>
      <c t="n" r="C5" s="7">
        <v>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4"/>
    <col customWidth="1" max="2" min="2" width="10"/>
    <col customWidth="1" max="3" min="3" width="13"/>
    <col customWidth="1" max="4" min="4" width="27"/>
    <col customWidth="1" max="5" min="5" width="20"/>
  </cols>
  <sheetData>
    <row spans="1:5" r="1">
      <c t="s" r="A1" s="1">
        <v>58</v>
      </c>
      <c t="s" r="B1" s="2">
        <v>59</v>
      </c>
      <c t="s" r="C1" s="2">
        <v>60</v>
      </c>
      <c t="s" r="D1" s="2">
        <v>61</v>
      </c>
      <c t="s" r="E1" s="2">
        <v>62</v>
      </c>
    </row>
    <row spans="1:5" r="2">
      <c t="s" r="A2" s="4">
        <v>63</v>
      </c>
      <c t="n" r="B2" s="7">
        <v>-19</v>
      </c>
      <c t="n" r="E2" s="7">
        <v>-19</v>
      </c>
    </row>
    <row spans="1:5" r="3">
      <c t="s" r="A3" s="4">
        <v>64</v>
      </c>
      <c t="n" r="B3" s="6">
        <v>1981</v>
      </c>
      <c t="n" r="C3" s="7">
        <v>2000</v>
      </c>
      <c t="n" r="E3" s="6">
        <v>-19</v>
      </c>
    </row>
    <row spans="1:5" r="4">
      <c t="s" r="A4" s="4">
        <v>65</v>
      </c>
      <c t="n" r="C4" s="6">
        <v>2000000</v>
      </c>
    </row>
    <row spans="1:5" r="5">
      <c t="s" r="A5" s="4">
        <v>66</v>
      </c>
      <c t="n" r="B5" s="6">
        <v>993</v>
      </c>
      <c t="n" r="C5" s="7">
        <v>2440</v>
      </c>
      <c t="n" r="E5" s="6">
        <v>-18607</v>
      </c>
    </row>
    <row spans="1:5" r="6">
      <c t="s" r="A6" s="4">
        <v>67</v>
      </c>
      <c t="n" r="C6" s="6">
        <v>2440000</v>
      </c>
      <c t="n" r="D6" s="6">
        <v>17160</v>
      </c>
    </row>
    <row spans="1:5" r="7">
      <c t="s" r="A7" s="4">
        <v>68</v>
      </c>
      <c t="n" r="B7" s="6">
        <v>17600</v>
      </c>
      <c t="n" r="C7" s="7">
        <v>440</v>
      </c>
    </row>
    <row spans="1:5" r="8">
      <c t="s" r="A8" s="4">
        <v>69</v>
      </c>
      <c t="n" r="C8" s="7">
        <v>440000</v>
      </c>
      <c t="n" r="D8" s="7">
        <v>17160</v>
      </c>
    </row>
    <row spans="1:5" r="9">
      <c t="s" r="A9" s="4">
        <v>70</v>
      </c>
      <c t="n" r="B9" s="7">
        <v>-18588</v>
      </c>
      <c t="n" r="E9" s="7">
        <v>-1858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r="A1" s="1">
        <v>71</v>
      </c>
      <c t="s" r="B1" s="2">
        <v>1</v>
      </c>
    </row>
    <row spans="1:3" r="2">
      <c t="s" r="B2" s="2">
        <v>2</v>
      </c>
      <c t="s" r="C2" s="2">
        <v>30</v>
      </c>
    </row>
    <row spans="1:3" r="3">
      <c t="s" r="A3" s="3">
        <v>72</v>
      </c>
    </row>
    <row spans="1:3" r="4">
      <c t="s" r="A4" s="4">
        <v>73</v>
      </c>
      <c t="n" r="B4" s="9">
        <v>0.04</v>
      </c>
      <c t="n" r="C4" s="8">
        <v>0.0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74</v>
      </c>
      <c t="s" r="B1" s="2">
        <v>1</v>
      </c>
    </row>
    <row spans="1:3" r="2">
      <c t="s" r="B2" s="2">
        <v>2</v>
      </c>
      <c t="s" r="C2" s="2">
        <v>30</v>
      </c>
    </row>
    <row spans="1:3" r="3">
      <c t="s" r="A3" s="3">
        <v>75</v>
      </c>
    </row>
    <row spans="1:3" r="4">
      <c t="s" r="A4" s="4">
        <v>76</v>
      </c>
      <c t="n" r="B4" s="7">
        <v>-18588</v>
      </c>
      <c t="n" r="C4" s="7">
        <v>-19</v>
      </c>
    </row>
    <row spans="1:3" r="5">
      <c t="s" r="A5" s="3">
        <v>77</v>
      </c>
    </row>
    <row spans="1:3" r="6">
      <c t="s" r="A6" s="4">
        <v>78</v>
      </c>
      <c t="n" r="B6" s="6">
        <v>1018</v>
      </c>
      <c t="n" r="C6" s="6">
        <v>199</v>
      </c>
    </row>
    <row spans="1:3" r="7">
      <c t="s" r="A7" s="4">
        <v>34</v>
      </c>
      <c t="n" r="B7" s="6">
        <v>198</v>
      </c>
      <c t="n" r="C7" s="6">
        <v>-600</v>
      </c>
    </row>
    <row spans="1:3" r="8">
      <c t="s" r="A8" s="4">
        <v>33</v>
      </c>
      <c t="n" r="B8" s="6">
        <v>-757</v>
      </c>
      <c t="n" r="C8" s="6">
        <v>-750</v>
      </c>
    </row>
    <row spans="1:3" r="9">
      <c t="s" r="A9" s="4">
        <v>79</v>
      </c>
      <c t="n" r="B9" s="6">
        <v>-1980</v>
      </c>
      <c t="n" r="C9" s="6">
        <v>3180</v>
      </c>
    </row>
    <row spans="1:3" r="10">
      <c t="s" r="A10" s="4">
        <v>80</v>
      </c>
      <c t="n" r="B10" s="6">
        <v>-20109</v>
      </c>
      <c t="n" r="C10" s="6">
        <v>2010</v>
      </c>
    </row>
    <row spans="1:3" r="11">
      <c t="s" r="A11" s="4">
        <v>81</v>
      </c>
      <c t="n" r="B11" s="6">
        <v>-4215</v>
      </c>
      <c t="n" r="C11" s="6">
        <v>-5500</v>
      </c>
    </row>
    <row spans="1:3" r="12">
      <c t="s" r="A12" s="4">
        <v>82</v>
      </c>
      <c t="n" r="B12" s="6">
        <v>-4215</v>
      </c>
      <c t="n" r="C12" s="6">
        <v>-5500</v>
      </c>
    </row>
    <row spans="1:3" r="13">
      <c t="s" r="A13" s="3">
        <v>83</v>
      </c>
    </row>
    <row spans="1:3" r="14">
      <c t="s" r="A14" s="4">
        <v>84</v>
      </c>
      <c t="n" r="B14" s="6">
        <v>17600</v>
      </c>
      <c t="n" r="C14" s="6">
        <v>2000</v>
      </c>
    </row>
    <row spans="1:3" r="15">
      <c t="s" r="A15" s="4">
        <v>85</v>
      </c>
      <c t="n" r="B15" s="6">
        <v>0</v>
      </c>
      <c t="n" r="C15" s="6">
        <v>10177</v>
      </c>
    </row>
    <row spans="1:3" r="16">
      <c t="s" r="A16" s="4">
        <v>86</v>
      </c>
      <c t="n" r="B16" s="6">
        <v>17600</v>
      </c>
      <c t="n" r="C16" s="6">
        <v>12177</v>
      </c>
    </row>
    <row spans="1:3" r="17">
      <c t="s" r="A17" s="4">
        <v>87</v>
      </c>
      <c t="n" r="B17" s="6">
        <v>-6724</v>
      </c>
      <c t="n" r="C17" s="6">
        <v>8687</v>
      </c>
    </row>
    <row spans="1:3" r="18">
      <c t="s" r="A18" s="4">
        <v>88</v>
      </c>
      <c t="n" r="B18" s="6">
        <v>8687</v>
      </c>
      <c t="n" r="C18" s="6">
        <v>0</v>
      </c>
    </row>
    <row spans="1:3" r="19">
      <c t="s" r="A19" s="4">
        <v>89</v>
      </c>
      <c t="n" r="B19" s="6">
        <v>1963</v>
      </c>
      <c t="n" r="C19" s="6">
        <v>8687</v>
      </c>
    </row>
    <row spans="1:3" r="20">
      <c t="s" r="A20" s="3">
        <v>90</v>
      </c>
    </row>
    <row spans="1:3" r="21">
      <c t="s" r="A21" s="4">
        <v>91</v>
      </c>
      <c t="n" r="B21" s="6">
        <v>0</v>
      </c>
      <c t="n" r="C21" s="6">
        <v>0</v>
      </c>
    </row>
    <row spans="1:3" r="22">
      <c t="s" r="A22" s="4">
        <v>92</v>
      </c>
      <c t="n" r="B22" s="7">
        <v>0</v>
      </c>
      <c t="n" r="C22"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spans="1:2" r="1">
      <c t="s" r="A1" s="1">
        <v>93</v>
      </c>
      <c t="s" r="B1" s="2">
        <v>1</v>
      </c>
    </row>
    <row spans="1:2" r="2">
      <c t="s" r="B2" s="2">
        <v>94</v>
      </c>
    </row>
    <row spans="1:2" r="3">
      <c t="s" r="A3" s="3">
        <v>95</v>
      </c>
    </row>
    <row spans="1:2" r="4">
      <c t="s" r="A4" s="4">
        <v>81</v>
      </c>
      <c t="n" r="B4" s="7">
        <v>55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96</v>
      </c>
      <c t="s" r="B1" s="2">
        <v>1</v>
      </c>
    </row>
    <row spans="1:3" r="2">
      <c t="s" r="B2" s="2">
        <v>2</v>
      </c>
      <c t="s" r="C2" s="2">
        <v>30</v>
      </c>
    </row>
    <row spans="1:3" r="3">
      <c t="s" r="A3" s="3">
        <v>97</v>
      </c>
    </row>
    <row spans="1:3" r="4">
      <c t="s" r="A4" s="4">
        <v>98</v>
      </c>
      <c t="n" r="B4" s="7">
        <v>9095</v>
      </c>
      <c t="n" r="C4" s="7">
        <v>1550</v>
      </c>
    </row>
    <row spans="1:3" r="5">
      <c t="s" r="A5" s="4">
        <v>99</v>
      </c>
      <c t="n" r="B5" s="6">
        <v>2317</v>
      </c>
      <c t="n" r="C5" s="6">
        <v>550</v>
      </c>
    </row>
    <row spans="1:3" r="6">
      <c t="s" r="A6" s="4">
        <v>100</v>
      </c>
      <c t="n" r="B6" s="6">
        <v>6778</v>
      </c>
      <c t="n" r="C6" s="6">
        <v>1000</v>
      </c>
    </row>
    <row spans="1:3" r="7">
      <c t="s" r="A7" s="3">
        <v>101</v>
      </c>
    </row>
    <row spans="1:3" r="8">
      <c t="s" r="A8" s="4">
        <v>102</v>
      </c>
      <c t="n" r="B8" s="6">
        <v>25366</v>
      </c>
      <c t="n" r="C8" s="6">
        <v>1019</v>
      </c>
    </row>
    <row spans="1:3" r="9">
      <c t="s" r="A9" s="4">
        <v>103</v>
      </c>
      <c t="n" r="B9" s="6">
        <v>-25366</v>
      </c>
      <c t="n" r="C9" s="6">
        <v>-1019</v>
      </c>
    </row>
    <row spans="1:3" r="10">
      <c t="s" r="A10" s="4">
        <v>104</v>
      </c>
      <c t="n" r="B10" s="6">
        <v>-18588</v>
      </c>
      <c t="n" r="C10" s="6">
        <v>-19</v>
      </c>
    </row>
    <row spans="1:3" r="11">
      <c t="s" r="A11" s="4">
        <v>105</v>
      </c>
      <c t="n" r="B11" s="6">
        <v>0</v>
      </c>
      <c t="n" r="C11" s="6">
        <v>0</v>
      </c>
    </row>
    <row spans="1:3" r="12">
      <c t="s" r="A12" s="4">
        <v>106</v>
      </c>
      <c t="n" r="B12" s="7">
        <v>-18588</v>
      </c>
      <c t="n" r="C12" s="7">
        <v>-19</v>
      </c>
    </row>
    <row spans="1:3" r="13">
      <c t="s" r="A13" s="4">
        <v>107</v>
      </c>
      <c t="n" r="B13" s="9">
        <v>-0.01</v>
      </c>
      <c t="n" r="C13" s="7">
        <v>0</v>
      </c>
    </row>
    <row spans="1:3" r="14">
      <c t="s" r="A14" s="4">
        <v>108</v>
      </c>
      <c t="n" r="B14" s="6">
        <v>2107709</v>
      </c>
      <c t="n" r="C14" s="6">
        <v>4986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09</v>
      </c>
      <c t="s" r="B1" s="2">
        <v>1</v>
      </c>
    </row>
    <row spans="1:2" r="2">
      <c t="s" r="B2" s="2">
        <v>2</v>
      </c>
    </row>
    <row spans="1:2" r="3">
      <c t="s" r="A3" s="3">
        <v>110</v>
      </c>
    </row>
    <row spans="1:2" r="4">
      <c t="s" r="A4" s="4">
        <v>109</v>
      </c>
      <c t="s" r="B4" s="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BALANCE SHEETS</vt:lpstr>
      <vt:lpstr>BALANCE SHEETS (Parenthetical)</vt:lpstr>
      <vt:lpstr>STATEMENT OF STOCKHOLDERS' EQUI</vt:lpstr>
      <vt:lpstr>STATEMENT OF STOCKHOLDERS' EQU5</vt:lpstr>
      <vt:lpstr>STATEMENTS OF CASH FLOWS</vt:lpstr>
      <vt:lpstr>STATEMENTS OF CASH FLOWS (Paren</vt:lpstr>
      <vt:lpstr>STATEMENTS OF OPERATIONS</vt:lpstr>
      <vt:lpstr>- COMMITMENTS AND CONTINGENCIES</vt:lpstr>
      <vt:lpstr>- COMMON STOCK</vt:lpstr>
      <vt:lpstr>- FIXED ASSETS</vt:lpstr>
      <vt:lpstr>- GOING CONCERN</vt:lpstr>
      <vt:lpstr>- INCOME TAXES</vt:lpstr>
      <vt:lpstr>- LOAN FROM DIRECTOR</vt:lpstr>
      <vt:lpstr>- ORGANIZATION AND NATURE OF BU</vt:lpstr>
      <vt:lpstr>- SUBSEQUENT EVENTS</vt:lpstr>
      <vt:lpstr>- SUMMARY OF SIGNIFCANT ACCOUNT</vt:lpstr>
      <vt:lpstr>Significant Accounting Policies</vt:lpstr>
      <vt:lpstr>- FIXED ASSETS (Tables)</vt:lpstr>
      <vt:lpstr>- INCOME TAXES (Tables)</vt:lpstr>
      <vt:lpstr>- SUBSEQUENT EVENTS (Tables)</vt:lpstr>
      <vt:lpstr>- SUMMARY OF SIGNIFCANT ACCOU22</vt:lpstr>
      <vt:lpstr>- COMMITMENTS AND CONTINGENCI23</vt:lpstr>
      <vt:lpstr>- COMMON STOCK (Details Text)</vt:lpstr>
      <vt:lpstr>- FIXED ASSETS (Details 1)</vt:lpstr>
      <vt:lpstr>- INCOME TAXES (Details 1)</vt:lpstr>
      <vt:lpstr>- INCOME TAXES (Details 2)</vt:lpstr>
      <vt:lpstr>- INCOME TAXES (Details Text)</vt:lpstr>
      <vt:lpstr>- LOAN FROM DIRECTOR (Details T</vt:lpstr>
      <vt:lpstr>- SUBSEQUENT EVENTS (Details 1)</vt:lpstr>
      <vt:lpstr>- SUBSEQUENT EVENTS (Details Te</vt:lpstr>
      <vt:lpstr>- SUMMARY OF SIGNIFCANT ACCOU32</vt:lpstr>
      <vt:lpstr>Uncategorized Items - none-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9T15:03:30Z</dcterms:created>
  <dcterms:modified xmlns:dcterms="http://purl.org/dc/terms/" xmlns:xsi="http://www.w3.org/2001/XMLSchema-instance" xsi:type="dcterms:W3CDTF">2016-08-29T15:03:30Z</dcterms:modified>
  <dc:title xmlns:dc="http://purl.org/dc/elements/1.1/">Untitled</dc:title>
  <dc:description xmlns:dc="http://purl.org/dc/elements/1.1/"/>
  <dc:subject xmlns:dc="http://purl.org/dc/elements/1.1/"/>
  <cp:keywords/>
  <cp:category/>
</cp:coreProperties>
</file>